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SIGN GROUP, INC</t>
        </is>
      </c>
    </row>
    <row r="8">
      <c r="A8" s="4" t="inlineStr">
        <is>
          <t>Entity Central Index Key</t>
        </is>
      </c>
      <c r="B8" s="4" t="inlineStr">
        <is>
          <t>000112537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able SCT Total for PEO CAP to PEO Average SCT Total for Non-PEO NEOs Average CAP to Non-PEO NEOs Value of Initial Fixed $100 Investment based on: Net income Adjusted EBT Year (a) Total Stockholder Return ($)(5)(f) Peer Total Stockholder Return 2023 11,045,395 9,700,462 7,421,279 6,507,428 250.09 114.10 209,399 365,310 2022 8,020,763 8,001,750 5,329,663 5,377,792 210.40 87.81 224,681 314,608 2021 7,421,472 7,480,916 4,906,377 5,107,759 186.25 103.32 194,652 280,373 2020 6,517,328 7,486,367 4,141,230 5,393,718 161.37 98.69 170,478 233,992 </t>
        </is>
      </c>
      <c r="C4" s="4" t="inlineStr">
        <is>
          <t xml:space="preserve"> </t>
        </is>
      </c>
      <c r="D4" s="4" t="inlineStr">
        <is>
          <t xml:space="preserve"> </t>
        </is>
      </c>
      <c r="E4" s="4" t="inlineStr">
        <is>
          <t xml:space="preserve"> </t>
        </is>
      </c>
    </row>
    <row r="5">
      <c r="A5" s="4" t="inlineStr">
        <is>
          <t>Company Selected Measure Name</t>
        </is>
      </c>
      <c r="B5" s="4" t="inlineStr">
        <is>
          <t>Adjusted annual earnings before provision for income taxes (EBT)</t>
        </is>
      </c>
      <c r="C5" s="4" t="inlineStr">
        <is>
          <t xml:space="preserve"> </t>
        </is>
      </c>
      <c r="D5" s="4" t="inlineStr">
        <is>
          <t xml:space="preserve"> </t>
        </is>
      </c>
      <c r="E5" s="4" t="inlineStr">
        <is>
          <t xml:space="preserve"> </t>
        </is>
      </c>
    </row>
    <row r="6">
      <c r="A6" s="4" t="inlineStr">
        <is>
          <t>Named Executive Officers, Footnote</t>
        </is>
      </c>
      <c r="B6" s="4" t="inlineStr">
        <is>
          <t>The dollar amounts reported in column (c) represent the average of the amounts reported for the Company's NEOs as a group, excluding our PEO, who has served as our CEO since May 2019, for each corresponding year in the "Total" column of the Summary Compensation Table. The names of each of the NEOs (excluding our PEO) included for purposes of calculating the average amounts in each of the years presented are Christopher R. Christensen, Suzanne D. Snapper, Chad A. Keetch and Spencer W. Burton.</t>
        </is>
      </c>
      <c r="C6" s="4" t="inlineStr">
        <is>
          <t xml:space="preserve"> </t>
        </is>
      </c>
      <c r="D6" s="4" t="inlineStr">
        <is>
          <t xml:space="preserve"> </t>
        </is>
      </c>
      <c r="E6" s="4" t="inlineStr">
        <is>
          <t xml:space="preserve"> </t>
        </is>
      </c>
    </row>
    <row r="7">
      <c r="A7" s="4" t="inlineStr">
        <is>
          <t>Peer Group Issuers, Footnote</t>
        </is>
      </c>
      <c r="B7" s="4" t="inlineStr">
        <is>
          <t>Peer TSR reported in column (g) is the weighted peer group TSR, weighted according to the respective companies' stock market capitalization at the beginning of each period for which a return is indicated. The current composition of our peer group is as follows: Amedysis, Inc., CareTrust REIT Inc., Encompass Healthcare Corp., LTC Properties, Inc., National Healthcare Corporation, National Health Investors, Inc., Omega Healthcare Investors, Inc., Select Medical Holdings Corp. and Welltower Inc.</t>
        </is>
      </c>
      <c r="C7" s="4" t="inlineStr">
        <is>
          <t xml:space="preserve"> </t>
        </is>
      </c>
      <c r="D7" s="4" t="inlineStr">
        <is>
          <t xml:space="preserve"> </t>
        </is>
      </c>
      <c r="E7" s="4" t="inlineStr">
        <is>
          <t xml:space="preserve"> </t>
        </is>
      </c>
    </row>
    <row r="8">
      <c r="A8" s="4" t="inlineStr">
        <is>
          <t>PEO Total Compensation Amount</t>
        </is>
      </c>
      <c r="B8" s="5" t="n">
        <v>11045395</v>
      </c>
      <c r="C8" s="5" t="n">
        <v>8020763</v>
      </c>
      <c r="D8" s="5" t="n">
        <v>7421472</v>
      </c>
      <c r="E8" s="5" t="n">
        <v>6517328</v>
      </c>
    </row>
    <row r="9">
      <c r="A9" s="4" t="inlineStr">
        <is>
          <t>PEO Actually Paid Compensation Amount</t>
        </is>
      </c>
      <c r="B9" s="5" t="n">
        <v>9700462</v>
      </c>
      <c r="C9" s="6" t="n">
        <v>8001750</v>
      </c>
      <c r="D9" s="6" t="n">
        <v>7480916</v>
      </c>
      <c r="E9" s="6" t="n">
        <v>7486367</v>
      </c>
    </row>
    <row r="10">
      <c r="A10" s="4" t="inlineStr">
        <is>
          <t>Adjustment To PEO Compensation, Footnote</t>
        </is>
      </c>
      <c r="B10" s="4" t="inlineStr">
        <is>
          <t xml:space="preserve">The dollar amounts reported in column (b) represent the amount of CAP to our PEO, as computed in accordance with PvP Rules. The dollar amounts do not reflect the actual amount of compensation earned by or paid to Mr. Port during the applicable year. In accordance with PvP Rules, the following adjustments were made to our PEO's total compensation for each year to determine our PEO's CAP: SCT Total for PEO Equity Deductions from SCT Total Equity Additions to SCT Total Pension Additions to SCT Total ($) CAP ($) Year 2023 11,045,395 (4,828,770) 3,483,837 N/A 9,700,462 2022 8,020,763 (2,157,021) 2,138,008 N/A 8,001,750 2021 7,421,472 (2,004,712) 2,064,156 N/A 7,480,916 2020 6,517,328 (1,269,837) 2,238,876 N/A 7,486,367 a. The amounts in this column represent the grant date fair value of equity-based awards granted during each year. Pursuant to the requirements of Item 402(c)(2)(v) and (vi) of Regulation S-K, the Summary Compensation Table is required to include only those equity awards granted during the particular year. These equity awards are generally made in the second quarter of the year. In addition, awards are issued in the first quarter based on the executive bonus pool.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End Fair Value of Current Year Equity Awards Year over Year Change in Fair Value of Outstanding and Unvested Equity Awards Fair Value as of Vesting Date of Equity Awards Granted and Vested in the Year Year over Year Change in Fair Value of Equity Awards Granted in Prior Year that Vested in the Year Fair Value at the End of the Prior Year of Equity Awards that Failed to Meet Vesting Conditions in the Year Average Value of Dividends or Other Earnings Paid on Stock Awards not Otherwise Reflected in Fair Value or Total Compensation Equity Additions to SCT Total Year 2023 1,708,869 569,448 1,315,716 (113,903) — 3,708 3,483,837 2022 648,175 354,762 1,171,525 (40,726) — 4,272 2,138,008 2021 441,800 367,555 1,095,015 155,053 — 4,733 2,064,156 2020 286,240 1,153,160 791,867 2,189 — 5,420 2,238,876 </t>
        </is>
      </c>
      <c r="C10" s="4" t="inlineStr">
        <is>
          <t xml:space="preserve"> </t>
        </is>
      </c>
      <c r="D10" s="4" t="inlineStr">
        <is>
          <t xml:space="preserve"> </t>
        </is>
      </c>
      <c r="E10" s="4" t="inlineStr">
        <is>
          <t xml:space="preserve"> </t>
        </is>
      </c>
    </row>
    <row r="11">
      <c r="A11" s="4" t="inlineStr">
        <is>
          <t>Non-PEO NEO Average Total Compensation Amount</t>
        </is>
      </c>
      <c r="B11" s="5" t="n">
        <v>7421279</v>
      </c>
      <c r="C11" s="6" t="n">
        <v>5329663</v>
      </c>
      <c r="D11" s="6" t="n">
        <v>4906377</v>
      </c>
      <c r="E11" s="6" t="n">
        <v>4141230</v>
      </c>
    </row>
    <row r="12">
      <c r="A12" s="4" t="inlineStr">
        <is>
          <t>Non-PEO NEO Average Compensation Actually Paid Amount</t>
        </is>
      </c>
      <c r="B12" s="5" t="n">
        <v>6507428</v>
      </c>
      <c r="C12" s="6" t="n">
        <v>5377792</v>
      </c>
      <c r="D12" s="6" t="n">
        <v>5107759</v>
      </c>
      <c r="E12" s="6" t="n">
        <v>5393718</v>
      </c>
    </row>
    <row r="13">
      <c r="A13" s="4" t="inlineStr">
        <is>
          <t>Adjustment to Non-PEO NEO Compensation Footnote</t>
        </is>
      </c>
      <c r="B13" s="4" t="inlineStr">
        <is>
          <t xml:space="preserve">The dollar amounts reported in column (d) represent the average amount of CAP to the NEOs as a group (excluding Mr. Port) as computed in accordance with PvP Rules. The dollar amounts do not reflect the actual amount of compensation earned by or paid to the NEOs as a group (excluding Mr. Port) during the applicable year. In accordance with PvP Rules, the following adjustments were made to average total compensation for the NEOs as a group (excluding Mr. Port) for each year to determine the CAP, using the same methodology described above in Note 2: Average SCT Total for Non-PEO NEOs ($) Equity Deductions from Average SCT Total ($) Equity Additions to Average SCT Total ($)(a) Pension Additions to Average SCT Total ($) CAP ($) Year 2023 7,421,279 (3,316,154) 2,402,304 N/A 6,507,428 2022 5,329,663 (1,429,481) 1,477,610 N/A 5,377,792 2021 4,906,377 (1,300,893) 1,502,275 N/A 5,107,759 2020 4,141,230 (876,001) 2,128,489 N/A 5,393,718 a. The amounts deducted or added in calculating the total average equity award adjustments are as follows: Year End Fair Value of Current Year Equity Awards Year over Year Change in Fair Value of Outstanding and Unvested Equity Awards Fair Value as of Vesting Date of Equity Awards Granted and Vested in the Year Year over Year Change in Fair Value of Equity Awards Granted in Prior Year that Vested in the Year Fair Value at the End of the Prior Year of Equity Awards that Failed to Meet Vesting Conditions in the Year Average Value of Dividends or Other Earnings Paid on Stock Awards not Otherwise Reflected in Fair Value or Total Compensation Equity Additions to SCT Total Year 2023 1,215,080 433,919 853,187 (102,828) — 2,946 2,402,304 2022 444,000 314,460 759,322 (43,919) — 3,747 1,477,610 2021 287,170 385,522 657,473 167,599 — 4,511 1,502,275 2020 357,800 1,183,431 573,878 8,070 — 5,310 2,128,489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Compensation Actually Paid and TSR The following graphs depict the relationship between the value of an initial $100 investment in ENSG on December 31, 2019 based on TSR compared to the CAP and SCT pay for the Company's PEO and NEOs, respectively. </t>
        </is>
      </c>
      <c r="C14" s="4" t="inlineStr">
        <is>
          <t xml:space="preserve"> </t>
        </is>
      </c>
      <c r="D14" s="4" t="inlineStr">
        <is>
          <t xml:space="preserve"> </t>
        </is>
      </c>
      <c r="E14" s="4" t="inlineStr">
        <is>
          <t xml:space="preserve"> </t>
        </is>
      </c>
    </row>
    <row r="15">
      <c r="A15" s="4" t="inlineStr">
        <is>
          <t>Compensation Actually Paid vs. Net Income</t>
        </is>
      </c>
      <c r="B15" s="4" t="inlineStr">
        <is>
          <t>Compensation Actually Paid and Net Income The following graphs depict the relationship between Net Income and CAP to the Company's PEO and the NEOs, respectively.</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ompensation Actually Paid and Adjusted EBT The following graphs depict the relationship between Adjusted EBT and CAP to the Company's PEO and the NEOs, respectively.</t>
        </is>
      </c>
      <c r="C16" s="4" t="inlineStr">
        <is>
          <t xml:space="preserve"> </t>
        </is>
      </c>
      <c r="D16" s="4" t="inlineStr">
        <is>
          <t xml:space="preserve"> </t>
        </is>
      </c>
      <c r="E16" s="4" t="inlineStr">
        <is>
          <t xml:space="preserve"> </t>
        </is>
      </c>
    </row>
    <row r="17">
      <c r="A17" s="4" t="inlineStr">
        <is>
          <t>Tabular List, Table</t>
        </is>
      </c>
      <c r="B17" s="4" t="inlineStr">
        <is>
          <t>The most important performance measures are: • Adjusted EBT • Adjusted EBITDA • Adjusted EBITDAR</t>
        </is>
      </c>
      <c r="C17" s="4" t="inlineStr">
        <is>
          <t xml:space="preserve"> </t>
        </is>
      </c>
      <c r="D17" s="4" t="inlineStr">
        <is>
          <t xml:space="preserve"> </t>
        </is>
      </c>
      <c r="E17" s="4" t="inlineStr">
        <is>
          <t xml:space="preserve"> </t>
        </is>
      </c>
    </row>
    <row r="18">
      <c r="A18" s="4" t="inlineStr">
        <is>
          <t>Total Shareholder Return Amount</t>
        </is>
      </c>
      <c r="B18" s="7" t="n">
        <v>250.09</v>
      </c>
      <c r="C18" s="8" t="n">
        <v>210.4</v>
      </c>
      <c r="D18" s="8" t="n">
        <v>186.25</v>
      </c>
      <c r="E18" s="8" t="n">
        <v>161.37</v>
      </c>
    </row>
    <row r="19">
      <c r="A19" s="4" t="inlineStr">
        <is>
          <t>Peer Group Total Shareholder Return Amount</t>
        </is>
      </c>
      <c r="B19" s="8" t="n">
        <v>114.1</v>
      </c>
      <c r="C19" s="8" t="n">
        <v>87.81</v>
      </c>
      <c r="D19" s="8" t="n">
        <v>103.32</v>
      </c>
      <c r="E19" s="8" t="n">
        <v>98.69</v>
      </c>
    </row>
    <row r="20">
      <c r="A20" s="4" t="inlineStr">
        <is>
          <t>Net Income (Loss)</t>
        </is>
      </c>
      <c r="B20" s="5" t="n">
        <v>209399000</v>
      </c>
      <c r="C20" s="5" t="n">
        <v>224681000</v>
      </c>
      <c r="D20" s="5" t="n">
        <v>194652000</v>
      </c>
      <c r="E20" s="5" t="n">
        <v>170478000</v>
      </c>
    </row>
    <row r="21">
      <c r="A21" s="4" t="inlineStr">
        <is>
          <t>Company Selected Measure Amount</t>
        </is>
      </c>
      <c r="B21" s="6" t="n">
        <v>365310000</v>
      </c>
      <c r="C21" s="6" t="n">
        <v>314608000</v>
      </c>
      <c r="D21" s="6" t="n">
        <v>280373000</v>
      </c>
      <c r="E21" s="6" t="n">
        <v>233992000</v>
      </c>
    </row>
    <row r="22">
      <c r="A22" s="4" t="inlineStr">
        <is>
          <t>PEO Name</t>
        </is>
      </c>
      <c r="B22" s="4" t="inlineStr">
        <is>
          <t>Mr. Port</t>
        </is>
      </c>
      <c r="C22" s="4" t="inlineStr">
        <is>
          <t xml:space="preserve"> </t>
        </is>
      </c>
      <c r="D22" s="4" t="inlineStr">
        <is>
          <t xml:space="preserve"> </t>
        </is>
      </c>
      <c r="E22" s="4" t="inlineStr">
        <is>
          <t xml:space="preserve"> </t>
        </is>
      </c>
    </row>
    <row r="23">
      <c r="A23" s="4" t="inlineStr">
        <is>
          <t>Additional 402(v) Disclosure</t>
        </is>
      </c>
      <c r="B23" s="4" t="inlineStr">
        <is>
          <t>As required by Section 953(a) of the Dodd-Frank Wall Street Reform and Consumer Protection Act, and Item 402(v) of Regulation S-K (the "PvP Rules"), we are providing the following: (1) tabular compensation and performance disclosure for 2020, 2021, 2022 and 2023; (2) an unranked list of three performance measures that the Company considers to be its most important measures used to align compensation actually paid to the NEOs for 2023 to Company performance, and (3) additional disclosure relative to the relationship between the "Compensation Actually Paid" ("CAP") set forth in the Pay versus Performance ("PvP") Table and each of the performance metrics set forth in the PvP Table and between the Company's and the Peer Group TSR in each case over from 2020 to 2023. Pursuant to the PvP Rules, the PvP Table (set forth below) is required to include, for each year, the CAP for the PEO and the average CAP for non-PEO NEOs. CAP represents a new calculation of compensation that differs significantly from the Summary Compensation Table ("SCT") calculation of compensation, as well as from the way in which the Compensation Committee views annual compensation decisions, as discussed in the Compensation Discussion and Analysis. For example, the CAP calculation for a given year includes the change in fair value of multiple years of equity grants that are outstanding and unvested during the year, whereas the Summary Compensation Table calculation includes only the grant date fair value of equity awards that are granted during the year. These differences result in a CAP calculation that may be higher or lower than the corresponding Summary Compensation Table calculation, and that also may be more significantly impacted by changes in stock price. It is also important to note that outstanding equity awards may be represented in more than one year of the PvP Table. Equity grants constitute a meaningful portion of compensation for the PEO and NEOs. The value of equity grants will not be realized before the applicable restriction periods and the ultimate value of such awards is subject to changes in stock price and ultimate exercise decisions of the individual participants. The dollar amounts reported in column (a) represent the amounts of total compensation for our PEO, for each corresponding year in the "Total" column of the Summary Compensation Table. Refer to "Summary Compensation Table" in the proxy statement. Cumulative TSR reported in column (f)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dollar amounts reported in column (h) represent the amount of GAAP Net Income reflected in the Company's audited financial statements for the applicable year. Pay versus Performance Table As described in further detail in the Compensation Discussion and Analysis set forth in this proxy statement, the Company's executive compensation program is designed to be closely aligned with our performance and the performance of each individual executive officer on both a short-term and a long-term basis. The “at risk” compensation of our executive officers generally constitutes a large portion of their total compensation potential and is correlated to factors that directly and indirectly influence stockholder value. The three performance measures listed below represent an unranked list of the "most important" performance measures that the Company used to align CAP to the NEOs for 2023 and company performance. While these financial measures are the most important measures the company used to align CAP to the NEOs for 2023 and company performance, additional financial and other factors were also used to align pay and performance, as further described in the Compensation Discussion and Analysis section of this proxy statement. A reconciliation for Adjusted EBT, Adjusted EBITDA and Adjusted EBITDAR are provided within our Annual Report on Form 10-K and press release in our Form 8-K, both filed with the SEC on February 1, 2024. Relationship Between CAP and Financial Performance</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BT</t>
        </is>
      </c>
      <c r="C26" s="4" t="inlineStr">
        <is>
          <t xml:space="preserve"> </t>
        </is>
      </c>
      <c r="D26" s="4" t="inlineStr">
        <is>
          <t xml:space="preserve"> </t>
        </is>
      </c>
      <c r="E26" s="4" t="inlineStr">
        <is>
          <t xml:space="preserve"> </t>
        </is>
      </c>
    </row>
    <row r="27">
      <c r="A27" s="4" t="inlineStr">
        <is>
          <t>Non-GAAP Measure Description</t>
        </is>
      </c>
      <c r="B27" s="4" t="inlineStr">
        <is>
          <t>Adjusted annual earnings before provision for income taxes (EBT) reported in column (i) is defined at page 20 of this proxy statement, under "Compensation Discussion and Analysis". While the Company uses numerous financial and non-financial performance measures for the purpose of evaluating performance for the Company’s compensation programs, the Company has determined that Adjusted EBT is the financial performance measure that, in the Company’s assessment, represents the most important performance measure (that is not otherwise required to be disclosed in the table) used by the Company to link CAP to the Company’s NEOs, for the most recently completed fiscal year, to company performance. We have included the Adjusted EBT financial measure (which is a non-Generally Accepted Accounting Principles (GAAP) financial metric) in our proxy statement as we believe that this measure, when presented in conjunction with the comparable GAAP measure, is useful to both management and its investors in analyzing our ongoing business and operating performance. Consequently, we use this non-GAAP financial measure as an indicator of business performance, as well as for operational planning and decision-making purposes. As disclosed on page 22, management recommended and the Compensation Committee approved additional adjustments to Adjusted EBT when arriving at the 2023 Bonus Pool. Non-GAAP financial measures should be considered in addition to, but not as a substitute for, or superior to, financial measures prepared in accordance with GAAP.</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Compensation Actually Paid vs. Other Measure</t>
        </is>
      </c>
      <c r="B30" s="4" t="inlineStr">
        <is>
          <t>Compensation Actually Paid and Adjusted EBITDA The following graphs depict the relationship between Adjusted EBITDA and CAP to the Company's PEO and the NEOs, respectively.</t>
        </is>
      </c>
      <c r="C30" s="4" t="inlineStr">
        <is>
          <t xml:space="preserve"> </t>
        </is>
      </c>
      <c r="D30" s="4" t="inlineStr">
        <is>
          <t xml:space="preserve"> </t>
        </is>
      </c>
      <c r="E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Compensation Actually Paid vs. Other Measure</t>
        </is>
      </c>
      <c r="B34" s="4" t="inlineStr">
        <is>
          <t>Compensation Actually Paid and Adjusted EBITDAR The following graphs depict the relationship between Adjusted EBITDAR and CAP to the Company's PEO and the NEOs, respectively.</t>
        </is>
      </c>
      <c r="C34" s="4" t="inlineStr">
        <is>
          <t xml:space="preserve"> </t>
        </is>
      </c>
      <c r="D34" s="4" t="inlineStr">
        <is>
          <t xml:space="preserve"> </t>
        </is>
      </c>
      <c r="E34" s="4" t="inlineStr">
        <is>
          <t xml:space="preserve"> </t>
        </is>
      </c>
    </row>
    <row r="35">
      <c r="A35" s="4" t="inlineStr">
        <is>
          <t>Name</t>
        </is>
      </c>
      <c r="B35" s="4" t="inlineStr">
        <is>
          <t>Adjusted EBITDAR</t>
        </is>
      </c>
      <c r="C35" s="4" t="inlineStr">
        <is>
          <t xml:space="preserve"> </t>
        </is>
      </c>
      <c r="D35" s="4" t="inlineStr">
        <is>
          <t xml:space="preserve"> </t>
        </is>
      </c>
      <c r="E35" s="4" t="inlineStr">
        <is>
          <t xml:space="preserve"> </t>
        </is>
      </c>
    </row>
    <row r="36">
      <c r="A36" s="4" t="inlineStr">
        <is>
          <t>PEO | Equity Awards Reported Value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5" t="n">
        <v>-4828770</v>
      </c>
      <c r="C38" s="5" t="n">
        <v>-2157021</v>
      </c>
      <c r="D38" s="5" t="n">
        <v>-2004712</v>
      </c>
      <c r="E38" s="5" t="n">
        <v>-1269837</v>
      </c>
    </row>
    <row r="39">
      <c r="A39" s="4" t="inlineStr">
        <is>
          <t>PEO | Equity Awards Adjustments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3483837</v>
      </c>
      <c r="C41" s="6" t="n">
        <v>2138008</v>
      </c>
      <c r="D41" s="6" t="n">
        <v>2064156</v>
      </c>
      <c r="E41" s="6" t="n">
        <v>2238876</v>
      </c>
    </row>
    <row r="42">
      <c r="A42" s="4" t="inlineStr">
        <is>
          <t>PEO | Equity Awards Granted During The Year, Unvested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 Equity Awards</t>
        </is>
      </c>
      <c r="B44" s="6" t="n">
        <v>1708869</v>
      </c>
      <c r="C44" s="6" t="n">
        <v>648175</v>
      </c>
      <c r="D44" s="6" t="n">
        <v>441800</v>
      </c>
      <c r="E44" s="6" t="n">
        <v>286240</v>
      </c>
    </row>
    <row r="45">
      <c r="A45" s="4" t="inlineStr">
        <is>
          <t>PEO | Equity Awards Granted In Prior Years, Unvested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 Equity Awards</t>
        </is>
      </c>
      <c r="B47" s="6" t="n">
        <v>569448</v>
      </c>
      <c r="C47" s="6" t="n">
        <v>354762</v>
      </c>
      <c r="D47" s="6" t="n">
        <v>367555</v>
      </c>
      <c r="E47" s="6" t="n">
        <v>1153160</v>
      </c>
    </row>
    <row r="48">
      <c r="A48" s="4" t="inlineStr">
        <is>
          <t>PEO | Equity Awards Granted During The Year, Vested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 Equity Awards</t>
        </is>
      </c>
      <c r="B50" s="6" t="n">
        <v>1315716</v>
      </c>
      <c r="C50" s="6" t="n">
        <v>1171525</v>
      </c>
      <c r="D50" s="6" t="n">
        <v>1095015</v>
      </c>
      <c r="E50" s="6" t="n">
        <v>791867</v>
      </c>
    </row>
    <row r="51">
      <c r="A51" s="4" t="inlineStr">
        <is>
          <t>PEO | Equity Awards Granted In Prior Years, Veste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 Equity Awards</t>
        </is>
      </c>
      <c r="B53" s="6" t="n">
        <v>-113903</v>
      </c>
      <c r="C53" s="6" t="n">
        <v>-40726</v>
      </c>
      <c r="D53" s="6" t="n">
        <v>155053</v>
      </c>
      <c r="E53" s="6" t="n">
        <v>2189</v>
      </c>
    </row>
    <row r="54">
      <c r="A54" s="4" t="inlineStr">
        <is>
          <t>PEO | Equity Awards That Failed To Meet Vesting Conditions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 Equity Awards</t>
        </is>
      </c>
      <c r="B56" s="6" t="n">
        <v>0</v>
      </c>
      <c r="C56" s="6" t="n">
        <v>0</v>
      </c>
      <c r="D56" s="6" t="n">
        <v>0</v>
      </c>
      <c r="E56" s="6" t="n">
        <v>0</v>
      </c>
    </row>
    <row r="57">
      <c r="A57" s="4" t="inlineStr">
        <is>
          <t>PEO | Equity Awards, Value Of Dividends And Other Earnings Paid Adjustmen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 Equity Awards</t>
        </is>
      </c>
      <c r="B59" s="6" t="n">
        <v>3708</v>
      </c>
      <c r="C59" s="6" t="n">
        <v>4272</v>
      </c>
      <c r="D59" s="6" t="n">
        <v>4733</v>
      </c>
      <c r="E59" s="6" t="n">
        <v>5420</v>
      </c>
    </row>
    <row r="60">
      <c r="A60" s="4" t="inlineStr">
        <is>
          <t>Non-PEO NEO | Equity Awards Reported Value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3316154</v>
      </c>
      <c r="C62" s="6" t="n">
        <v>-1429481</v>
      </c>
      <c r="D62" s="6" t="n">
        <v>-1300893</v>
      </c>
      <c r="E62" s="6" t="n">
        <v>-876001</v>
      </c>
    </row>
    <row r="63">
      <c r="A63" s="4" t="inlineStr">
        <is>
          <t>Non-PEO NEO | Equity Awards Adjustments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2402304</v>
      </c>
      <c r="C65" s="6" t="n">
        <v>1477610</v>
      </c>
      <c r="D65" s="6" t="n">
        <v>1502275</v>
      </c>
      <c r="E65" s="6" t="n">
        <v>2128489</v>
      </c>
    </row>
    <row r="66">
      <c r="A66" s="4" t="inlineStr">
        <is>
          <t>Non-PEO NEO | Equity Awards Granted During The Year, Unvested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 Equity Awards</t>
        </is>
      </c>
      <c r="B68" s="6" t="n">
        <v>1215080</v>
      </c>
      <c r="C68" s="6" t="n">
        <v>444000</v>
      </c>
      <c r="D68" s="6" t="n">
        <v>287170</v>
      </c>
      <c r="E68" s="6" t="n">
        <v>357800</v>
      </c>
    </row>
    <row r="69">
      <c r="A69" s="4" t="inlineStr">
        <is>
          <t>Non-PEO NEO | Equity Awards Granted In Prior Years, Unvested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 Equity Awards</t>
        </is>
      </c>
      <c r="B71" s="6" t="n">
        <v>433919</v>
      </c>
      <c r="C71" s="6" t="n">
        <v>314460</v>
      </c>
      <c r="D71" s="6" t="n">
        <v>385522</v>
      </c>
      <c r="E71" s="6" t="n">
        <v>1183431</v>
      </c>
    </row>
    <row r="72">
      <c r="A72" s="4" t="inlineStr">
        <is>
          <t>Non-PEO NEO | Equity Awards Granted During The Year, Vested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 Equity Awards</t>
        </is>
      </c>
      <c r="B74" s="6" t="n">
        <v>853187</v>
      </c>
      <c r="C74" s="6" t="n">
        <v>759322</v>
      </c>
      <c r="D74" s="6" t="n">
        <v>657473</v>
      </c>
      <c r="E74" s="6" t="n">
        <v>573878</v>
      </c>
    </row>
    <row r="75">
      <c r="A75" s="4" t="inlineStr">
        <is>
          <t>Non-PEO NEO | Equity Awards Granted In Prior Years, Vested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 Equity Awards</t>
        </is>
      </c>
      <c r="B77" s="6" t="n">
        <v>-102828</v>
      </c>
      <c r="C77" s="6" t="n">
        <v>-43919</v>
      </c>
      <c r="D77" s="6" t="n">
        <v>167599</v>
      </c>
      <c r="E77" s="6" t="n">
        <v>8070</v>
      </c>
    </row>
    <row r="78">
      <c r="A78" s="4" t="inlineStr">
        <is>
          <t>Non-PEO NEO | Equity Awards That Failed To Meet Vesting Condition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 Equity Awards</t>
        </is>
      </c>
      <c r="B80" s="6" t="n">
        <v>0</v>
      </c>
      <c r="C80" s="6" t="n">
        <v>0</v>
      </c>
      <c r="D80" s="6" t="n">
        <v>0</v>
      </c>
      <c r="E80" s="6" t="n">
        <v>0</v>
      </c>
    </row>
    <row r="81">
      <c r="A81" s="4" t="inlineStr">
        <is>
          <t>Non-PEO NEO | Equity Awards, Value Of Dividends And Other Earnings Paid Adjustment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row>
    <row r="83">
      <c r="A83" s="4" t="inlineStr">
        <is>
          <t>Adjustment To Compensation Amount, Equity Awards</t>
        </is>
      </c>
      <c r="B83" s="5" t="n">
        <v>2946</v>
      </c>
      <c r="C83" s="5" t="n">
        <v>3747</v>
      </c>
      <c r="D83" s="5" t="n">
        <v>4511</v>
      </c>
      <c r="E83" s="5" t="n">
        <v>531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19:46Z</dcterms:created>
  <dcterms:modified xmlns:dcterms="http://purl.org/dc/terms/" xmlns:xsi="http://www.w3.org/2001/XMLSchema-instance" xsi:type="dcterms:W3CDTF">2024-03-26T20:19:46Z</dcterms:modified>
</cp:coreProperties>
</file>